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History and Nature " sheetId="6" state="visible" r:id="rId6"/>
    <sheet xmlns:r="http://schemas.openxmlformats.org/officeDocument/2006/relationships" name="Summary of Significant Accounti" sheetId="7" state="visible" r:id="rId7"/>
    <sheet xmlns:r="http://schemas.openxmlformats.org/officeDocument/2006/relationships" name="Share Capital" sheetId="8" state="visible" r:id="rId8"/>
    <sheet xmlns:r="http://schemas.openxmlformats.org/officeDocument/2006/relationships" name="Related-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Related-Party Transactions (Tab" sheetId="12" state="visible" r:id="rId12"/>
    <sheet xmlns:r="http://schemas.openxmlformats.org/officeDocument/2006/relationships" name="The Company History and Natur13" sheetId="13" state="visible" r:id="rId13"/>
    <sheet xmlns:r="http://schemas.openxmlformats.org/officeDocument/2006/relationships" name="Share Capital (Details Narrativ" sheetId="14" state="visible" r:id="rId14"/>
    <sheet xmlns:r="http://schemas.openxmlformats.org/officeDocument/2006/relationships" name="Related-Party Transactions (Det" sheetId="15" state="visible" r:id="rId15"/>
    <sheet xmlns:r="http://schemas.openxmlformats.org/officeDocument/2006/relationships" name="Related Party Loans and Transac" sheetId="16" state="visible" r:id="rId16"/>
  </sheets>
  <definedNames/>
  <calcPr calcId="124519" fullCalcOnLoad="1"/>
</workbook>
</file>

<file path=xl/sharedStrings.xml><?xml version="1.0" encoding="utf-8"?>
<sst xmlns="http://schemas.openxmlformats.org/spreadsheetml/2006/main" uniqueCount="230">
  <si>
    <t>Document and Entity Information - shares</t>
  </si>
  <si>
    <t>9 Months Ended</t>
  </si>
  <si>
    <t>Jun. 30, 2017</t>
  </si>
  <si>
    <t>Aug. 08, 2017</t>
  </si>
  <si>
    <t>Document And Entity Information</t>
  </si>
  <si>
    <t>Entity Registrant Name</t>
  </si>
  <si>
    <t>Nukkleus Inc.</t>
  </si>
  <si>
    <t>Entity Central Index Key</t>
  </si>
  <si>
    <t>Document Type</t>
  </si>
  <si>
    <t>10-Q</t>
  </si>
  <si>
    <t>Trading Symbol</t>
  </si>
  <si>
    <t>NUKK</t>
  </si>
  <si>
    <t>Document Period End Date</t>
  </si>
  <si>
    <t>Jun.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6</t>
  </si>
  <si>
    <t>CURRENT ASSETS:</t>
  </si>
  <si>
    <t>Cash</t>
  </si>
  <si>
    <t xml:space="preserve"> </t>
  </si>
  <si>
    <t>Deposit on potential acquisition</t>
  </si>
  <si>
    <t>Due from affiliate</t>
  </si>
  <si>
    <t>TOTAL CURRENT ASSETS</t>
  </si>
  <si>
    <t>TOTAL ASSETS</t>
  </si>
  <si>
    <t>CURRENT LIABILITIES:</t>
  </si>
  <si>
    <t>Due to affiliates</t>
  </si>
  <si>
    <t>Due to former stockholder</t>
  </si>
  <si>
    <t>Accrued taxes</t>
  </si>
  <si>
    <t>Accrued liabilities</t>
  </si>
  <si>
    <t>TOTAL CURRENT LIABILITIES</t>
  </si>
  <si>
    <t>Series A redeemable preferred stock liability at $10 stated value; 100,000 shares issued and outstanding ($1,000,000 less discount of $35,946 and $42,815, respectively)</t>
  </si>
  <si>
    <t>TOTAL LIABILITIES</t>
  </si>
  <si>
    <t>Contingent Common Stock (24,156,000 shares issued and outstanding)</t>
  </si>
  <si>
    <t>STOCKHOLDERS' (DEFICIT):</t>
  </si>
  <si>
    <t>Preferred stock, $.0001 par value, 15,000,000 shares authorized, 0 shares issued and outstanding</t>
  </si>
  <si>
    <t>Common stock, $.0001 par value, 900,000,000 shares authorized; 230,485,100 shares issued and outstanding, at both June 30, 2017 and September 30, 2016</t>
  </si>
  <si>
    <t>Additional paid-in capital</t>
  </si>
  <si>
    <t>Retained (deficit)</t>
  </si>
  <si>
    <t>TOTAL STOCKHOLDERS' (DEFICIT)</t>
  </si>
  <si>
    <t>TOTAL LIABILITIES AND STOCKHOLDERS' (DEFICIT)</t>
  </si>
  <si>
    <t>CONDENSED CONSOLIDATED BALANCE SHEETS (UNAUDITED) (Parenthetical) - USD ($)</t>
  </si>
  <si>
    <t>Statement of Financial Position [Abstract]</t>
  </si>
  <si>
    <t>Series A redeemable preferred stock, stated value (in dollars per share)</t>
  </si>
  <si>
    <t>Series A redeemable preferred stock, issued</t>
  </si>
  <si>
    <t>Series A redeemable preferred stock, outstanding</t>
  </si>
  <si>
    <t>Series A redeemable preferred stock, gross</t>
  </si>
  <si>
    <t>Series A redeemable preferred stock, discount</t>
  </si>
  <si>
    <t>Contingent common stock, issued</t>
  </si>
  <si>
    <t>Contingent common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6</t>
  </si>
  <si>
    <t>Revenues:</t>
  </si>
  <si>
    <t>Service revenues from related party</t>
  </si>
  <si>
    <t>Total Revenues</t>
  </si>
  <si>
    <t>Cost of revenues from a related party</t>
  </si>
  <si>
    <t>Gross Profit</t>
  </si>
  <si>
    <t>Operating expenses:</t>
  </si>
  <si>
    <t>General and administrative</t>
  </si>
  <si>
    <t>Total operating expenses</t>
  </si>
  <si>
    <t>(Loss) from operations</t>
  </si>
  <si>
    <t>Interest expense on preferred stock</t>
  </si>
  <si>
    <t>Amortization of debt discount</t>
  </si>
  <si>
    <t>Net (loss) attributable to common shareholders</t>
  </si>
  <si>
    <t>Net (loss) per share - basic and diluted (in dollars per share)</t>
  </si>
  <si>
    <t>Weighted number of shares outstanding - Basic and diluted (in shares)</t>
  </si>
  <si>
    <t>CONDENSED CONSOLIDATED STATEMENTS OF CASH FLOWS (UNAUDITED) - USD ($)</t>
  </si>
  <si>
    <t>CASH FLOWS FROM OPERATING ACTIVITIES:</t>
  </si>
  <si>
    <t>Net (loss)</t>
  </si>
  <si>
    <t>Adjustment to reconcile net (loss) to net cash provided by (used in) operating activities:</t>
  </si>
  <si>
    <t>Accounts payable and accrued expenses</t>
  </si>
  <si>
    <t>Net cash provided by (used in) operating activities</t>
  </si>
  <si>
    <t>CASH FLOW FROM INVESTING ACTIVITIES:</t>
  </si>
  <si>
    <t>Net cash used in investing activities</t>
  </si>
  <si>
    <t>CASH FLOW FROM FINANCING ACTIVITIES:</t>
  </si>
  <si>
    <t>Issuance of common stock</t>
  </si>
  <si>
    <t>Issuance of preferred stock</t>
  </si>
  <si>
    <t>Due to shareholders</t>
  </si>
  <si>
    <t>Net cash provided by financing activities</t>
  </si>
  <si>
    <t>NET INCREASE IN CASH</t>
  </si>
  <si>
    <t>CASH at beginning of period</t>
  </si>
  <si>
    <t>CASH at end of period</t>
  </si>
  <si>
    <t>Cash paid for:</t>
  </si>
  <si>
    <t>Interest</t>
  </si>
  <si>
    <t>Income Taxes</t>
  </si>
  <si>
    <t>Supplemental schedule of non-cash investing activities</t>
  </si>
  <si>
    <t>Issuance of contingent common stock for potential acquisition</t>
  </si>
  <si>
    <t>The Company History and Nature of the Business</t>
  </si>
  <si>
    <t>Organization, Consolidation and Presentation of Financial Statements [Abstract]</t>
  </si>
  <si>
    <t>Note
1. The Company History and Nature of the Business Nukkleus
Inc. (f/k/a Compliance &amp; Risk Management Solutions Inc.) (“Nukkleus” or the “Company”) was formed
on July 29, 2013 in the State of Delaware as a for-profit Company and established a fiscal year end of September 30. On
February 5, 2016, Charms Investments, Ltd (“Charms”), the former majority shareholder of the Company, sold 146,535,140
shares of common stock to Currency Mountain Holdings Bermuda, Limited (“CMH”), the parent of the Company. CMH is wholly-owned
by an entity that is owned by Emil Assentato, the Company’s CEO, CFO and Chairman. In addition, on the same date, CMH acquired
3,937,000 shares of common stock from another non-affiliated company. The aggregate purchase price paid by CMH was $347,500. On
May 24, 2016, Nukkleus, its wholly-owned subsidiary, Nukkleus Limited, a Bermuda limited company (the “Subsidiary”),
Charms, the former majority shareholder, and CMH entered into an Asset Purchase Agreement (the “Asset Purchase Agreement”),
pursuant to which Nukkleus purchased from CMH certain intellectual property, hardware, software and other assets (collectively,
the “Assets”) in consideration of 48,400,000 shares of common stock of Nukkleus. The Asset Purchase Agreement closed
on May 24, 2016 (the “Closing”). As a result of such acquisition, our operations are now focused on the operation
of a foreign exchange trading business utilizing the assets acquired from CMH. On
May 24, 2016, the Subsidiary entered into a General Services Agreement to provide its software, technology, customer sales and
marketing and risk management technology hardware and software solutions package to FML Malta, Ltd. (“FML Malta”),
a private limited liability company formed under the laws of Malta. The General Services Agreement entered with FML Malta provides
that FML Malta will pay the Subsidiary at minimum $2,0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ML Malta.
In addition, in order to appropriately service FML Malta, the Subsidiary entered into a General Services Agreement with FXDirectDealer
LLC (“FXDIRECT”), which provides that the Subsidiary will pay FXDIRECT a minimum of $1,9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On
May 27, 2016, the Company entered into a Stock Purchase Agreement (“SPA”) to acquire, from IBIH Limited, a BVI corporation
(“IBIH”) 2,200 issued and outstanding common stock for $1,000,000, representing 9.9% of IBIH. In addition, the Company
acquired 100% of the issued and outstanding shares of GVS Limited, a BVI corporation (“Iron Australia”) for 24,156,000
shares of common stock of the Company (‘first closing’). The cost of acquisition paid in cash has been recorded on
the balance sheet as a “deposit on potential acquisition,” and the common stock as “contingent common stock”
as the transaction is contingent upon future event(s) (see the following paragraph). The
Company agreed to acquire the remaining 20,000 shares of IBIH for 219,844,000 shares of its common stock, subject to IBIH obtaining
regulatory approvals from the Financial Conduct Authority in the United Kingdom (“London FCA”) and from the regulators
in Cyprus (’Second Closing’). The Second Closing is subject to the Company signing an option agreement with FML Malta
and FXDD Trading Limited operating units (the “Option”), which are affiliates through common ownership, providing
that the Company may acquire both entities for $1. These transactions are subject to regulatory approval, where applicable. The
terms of the Agreement stipulated that if the Second Closing does not occur before November 28, 2016, the $1,000,000 will be returned
to the Company and the first closing will be unwound. As a result of the first closing being contingent on the second closing,
the 24,156,000 shares for the purchase of IBIH was recorded as contingent common stock, due to the uncertainty of the closing
of the transaction. Prior to November 28, 2016, the Cyprus regulatory authority (“CYSEC”) granted all regulatory approvals
for the transaction with Nukkleus to be consummated. Thereafter, additional submissions were made to the London FCA to commence
the regulatory approval process in accordance with the terms of the SPA. Then, in December of 2016, the parties agreed to suspend
the request for regulatory approval by the London FCA, and will be amending the SPA to reflect that no regulatory approval would
be needed to complete the Second Closing, based on further contemplated changes to the transaction structure. The amended SPA
will also reflect that there will be no firm date to complete the Second Closing. As
part of the above transaction, the parties have entered into an engagement agreement with Bentley Associates L.P. (“Bentley”)
providing that Nukkleus will pay Bentley $600,000 in consideration of financial advisory services associated with the acquisition
of IBIH. The fee may be paid in cash or stock but the cash portion may not be less than $400,000 and is to be paid following the
closing of a financing transaction in excess of $2,500,000, subject to the terms and conditions contained in the engagement agreement. The
Company agreed to sell to CMH 30,900,000 shares of common stock and 200,000 shares of Series A preferred stock for $2,000,000
in two equal installments. The first close occurred on June 7, 2016. The Second Closing will occur with the closing of the Company’s
acquisition of IBIH. Iron
Australia has 100% ownership in GVS (AU) Pty Ltd (“GVS”). GVS was incorporated on April 15, 2010 as a company structured
to operate in the financial services sector. It is authorized and regulated by the Australian Securities and Investments Commission
(ASIC) and has an Australian Financial Services License (AFSL no. 417482) to allow for the provision of advice, deal and make
a market in derivatives and foreign exchange contracts to retail and wholesale clients. GVS services wholesale and retail clients
within Australia and the Asia Pacific region under the brand names used by IBIH. GVS currently deals as principal when dealing
/ issuing and acting as a market maker in derivatives and foreign exchange contracts. GVS provides, via its trading platform,
its clients with direct access to the rates/prices at which GVS is prepared to deal. All clients’ transactions are executed
with GVS and then automatically hedged on a back to back basis with its regulated affiliate counterparty, IronFX Global Limited,
a subsidiary of IBIH. GVS has the necessary organizational functions/units as well as the required personnel in place to perform
its operations. This includes an appointed Responsible Manager and additional staff such as a sales manager, certain number of
account managers and outsourced professionals. IBIH,
which the Company presently owns 9.9% of the issued and outstanding capital stock, through its brand IronFX, is a leading online
provider of retail foreign exchange (FX) trading and related online trading services with offices in eight countries around the
world (but excluding the United States and U.S. territories). IronFX offers its customers 24-hour, five days a week direct access
to the global over-the-counter (OTC) FX market, which is a decentralized market in which participants trade directly with one
another rather than through a central exchange. In an FX trade, participants effectively buy one currency and simultaneously sell
another currency, with the two currencies that make up the trade being referred to as a “currency pair.” IronFX presents
customers with price quotations on over 200 tradable instruments, including over 120 currency pairs, and provides customers the
ability to trade FX derivatives contracts on currency pairs through a product referred to as Contracts For Difference (CFD). IronFX
also offers other CFD products, including CFDs on metals, such as gold, on European and U.S. listed stocks and on futures linked
to other products. Since IronFX commenced operations in December 2010, it experienced rapid growth until 2014. From 2014, it commenced
an overall restructuring program with a view to reduce costs in light of the market conditions following the Swiss National Bank
event. On
June 3, 2016, the Company filed a Certificate of Amendment to its Certificate of Incorporation amending the first paragraph of
the fourth article increasing its authorized shares of common stock to 900,000,000. The par value and preferred shares were not
amended. On
August 1, 2016, the size of the Board of Directors of the Company was increased from one to six and Craig Marshak, Jacob Lahav,
Markos A. Kashiouris, Efstathios Christophi and Petros G. Economides were appointed as directors of the Company. 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532,116. The
Company’s ability to continue as a going concern is dependent upon the management of expenses and ability of the Company
to obtain the necessary financing to meet its obligations and pay its liabilities arising from normal business operations when
they come due, and upon profitable operations. The
Company either needs to borrow funds or raise additional capital through equity or debt financings. However, it cannot be certain
that such capital (from its stockholders or third parties) will be available or whether such capital will be available on terms
that are acceptable. Any such financing likely would be dilutive to existing stockholders and could result in significant financial
operating covenants that would negatively impact its business. If the Company is unable to raise sufficient additional capital
on acceptable terms, it will have insufficient funds to operate its business or pursue its planned growth.</t>
  </si>
  <si>
    <t>Summary of Significant Accounting Policies</t>
  </si>
  <si>
    <t>Accounting Policies [Abstract]</t>
  </si>
  <si>
    <t>Note
2. Summary of Significant Accounting Policies Basis
of Presentation The
accompanying condensed consolidated financial statements include the accounts of the Company and its wholly-owned subsidiary.
All significant intercompany transactions and balances have been eliminated in consolidation. The
accompanying unaudited condensed consolidated financial statements of the Company have been prepared in accordance with U.S. generally
accepted accounting principles (“U.S. GAAP”) for interim financial information and with Rule 8-03 of Regulation S-X.
Accordingly, they do not include all of the information and footnotes required by generally accepted accounting principles for
complete financial statements. The consolidated balance sheet at September 30, 2016 was derived from audi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These condensed consolidated financial
statements should be read in conjunction with the financial statements and additional information as contained in our annual report
on Form 10-K for the year ended September 30, 2016.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June 30, 2017. Revenue
Recognition Prior
to February 13, 2015, the Company derived its revenue from the sale of general compliance and risk management consulting services
(professional services revenue). The Company utilizes written contracts as the means to establish the terms and conditions of
services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lobal Service Agreements at gross as the Company is deemed to be a principal
in the transactions. Revenues are recognized when the services are completed and expenses are recognized as incurred.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7, the carrying value of accrued taxes, accrued liabilities,
and due to/due from affiliates approximated fair value due to the short-term nature and maturity of these instruments. Estimates The
preparation of financial statements in conformity with accounting principles generally accepted in the United States of America
requires management to make estimates and assumptions that affect the reported amounts of assets and liabilities as of June 30,
2017. Actual results could differ from those estimates made by management. Recently
Issued Accounting Pronouncements ASU
2014-09, “Revenue from Contracts with Customers (Topic 606).” ASU
2014-15, “Disclosure of Uncertainties about an Entity’s Ability to Continue as a Going Concern.” ASU
2015-02, “Consolidation (Topic 810): Amendments to the Consolidation Analysis.” ASU
2015-17, “Income Taxes (Topic 740): Balance Sheet Classification of Deferred Taxes.” ASU
2016-01, “Financial Instruments—Overall (Subtopic 825-10): Recognition and Measurement of Financial Assets and Financial
Liabilities.” ASU
2016-02, “Leases (Topic 842).” ASU
2016-10, “Revenue from Contracts with Customers (Topic 606): Identifying Performance Obligations and Licensing (“ASU
2016-10”).” ASU
2016-12, “Revenue from Contracts with Customers (Topic 606): Narrow-Scope Improvements and Practical Expedients (“ASU
2016-12”).” ASU
2016-15, “Statement of Cash Flows (Topic 230): Classification of Certain Cash Receipts and Cash Payments (“ASU 2016-15”).”
ASU
2016-16, “Income Taxes (Topic 740): Intra-Entity Transfers of Assets Other Than Inventory (“ASU 2016-16”).”
ASU
2016-17, “Consolidation (Topic 810): Interests Held through Related Parties That Are Under Common Control (“ASU 2016-17”).”
ASU
2017-01, “Business Combinations (Topic 805) Clarifying the Definition of a Business (“ASU 2017-01”).”
Management
does not believe that any other recently issued, but not yet effective, accounting standard if currently adopted would have a
material effect on the accompanying financial statements.</t>
  </si>
  <si>
    <t>Share Capital</t>
  </si>
  <si>
    <t>Equity [Abstract]</t>
  </si>
  <si>
    <t>3.
Share Capital On
May 27, 2016, the Company entered into a Stock Purchase Agreement (“SPA”) to acquire, from IBIH, 2,200 issued and
outstanding common stock for $1,000,000, representing 9.9% of IBIH. In addition, the Company acquired 100% of the issued and outstanding
shares of Iron Australia for 24,156,000 shares of common stock of the Company (‘first closing’). The cost of acquisition
paid in cash has been recorded on the balance sheet as a “deposit on potential acquisition,” and the common stock
as “contingent common stock” as the transaction is contingent upon future event(s) (see the following paragraph).
The shares were valued at $.0023 per share. The deposit on potential acquisition was moved to non-current assets as of December
31, 2016, due to the uncertainty of the timing of the second closing as noted below. The
Company agreed to acquire the remaining 20,000 shares of IBIH for 219,844,000 shares of its common stock, subject to IBIH obtaining
regulatory approvals from the Financial Conduct Authority in the United Kingdom (“London FCA”) and from the regulators
in Cyprus (‘Second Closing’). The Second Closing is subject to the Company signing an option agreement with FML Malta
and FXDD Trading Limited, providing that the Company may acquire both entities for $1. The terms of the Agreement stipulated that
if the Second Closing does not occur before November 28, 2016, the $1,000,000 will be returned to the Company and the first closing
will be unwound. As a result of the first closing being contingent on the Second Closing, the 24,156,000 shares for the purchase
of IBIH was recorded as contingent common stock, due to the uncertainty of the closing of the transaction. Prior to November 28,
2016, the Cyprus regulatory authority (“CYSEC”) granted all regulatory approvals for the transaction with Nukkleus
to be consummated. Thereafter, additional submissions were made to the London FCA to commence the regulatory approval process
in accordance with the terms of the SPA. Then, in December of 2016, the parties agreed to suspend the request for regulatory approval
by the London FCA, and will be amending the SPA to reflect that no regulatory approval would be needed to complete the Second
Closing, based on further contemplated changes to the transaction structure. The amended SPA will also reflect that there will
be no firm date to complete the Second Closing. The
Company agreed to sell to CMH 30,900,000 shares of common stock and 200,000 shares of Series A preferred stock for $2,000,000
in two equal installments. The first close occurred on June 7, 2016. The Second closing will occur with the closing of the Company’s
acquisition of IBIH. The
Series A preferred stock has the following key terms:
1) A stated value of
$10 per share
2) The holder is entitled to receive cumulative
dividends at the rate of 1.5% of stated value payable semi-annually on June 30 and December 31.
3) The preferred stock must be redeemed at the
stated value plus any unpaid dividends in 5 years. During
the first close, 15,450,000 shares of common stock and 100,000 shares of Series A preferred stock were issued and were recorded
as equity and as a long-term liability, respectively. The $1,000,000 of proceeds received was allocated to the common stock and
Series A preferred stock according to their relative fair values determined at the time of issuance, and as a result, the Company
recorded a discount on the Series A preferred stock, which is being amortized to interest expense to the date of redemption.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t>
  </si>
  <si>
    <t>Related-Party Transactions</t>
  </si>
  <si>
    <t>Related Party Transactions [Abstract]</t>
  </si>
  <si>
    <t>4.
Related-Party Transactions On
May 23, 2016, the Company engaged Bentley to act as the Company’s exclusive financial advisor (the “Bentley Engagement”)
in connection with the IronFX transaction related to the SPA in consideration of a transaction fee equal to approximately $600,000
in cash and stock of the Company (the “Transaction Fee”). This transaction fee is payable upon the consummation of
the IronFX transaction. As part of the Bentley Engagement, Mr. Craig Marshak, a director, acted as a sub-advisor to Bentley and
is entitled to a portion of the Transaction Fee. The Company has not paid or recorded any fees as of June 30, 2017 in connection
with the Bentley Engagement, as the Transaction Fee is a contingent liability and will be recorded upon consummation of the related
transaction. Nukkleus
agreed to retain Craig Marshak, a principal of Triple Eight Markets, for a term of 18 months with a monthly fee of $7,000 to act
as a business and financial advisor. Under this agreement and as compensation for other services provided, the Company has recognized
an expense related to Triple Eight Markets, a total of $30,000 and $95,000 for the three and nine months period ended June 30,
2017, respectively. Nukkleus
uses affiliate employees for various services such as the use of accountants to record the books and accounts of the Company at
no charge to those affiliates. Also, the Company uses office space of affiliate companies, free of rent. On
May 24, 2016, the Company acquired selected technology assets from CMH. These assets were originally acquired by CMH from Forexware,
LLC and FXDIRECT. All of these entities are related companies through common control. CMH agreed to permit Forexware, LLC and
FXDIRECT a perpetual, irrevocable, non-assignable (except for such assignments resulting from a merger and/or acquisition), royalty-free,
fully paid-up, worldwide non-exclusive, limited license to the Intellectual Property. As the acquisition was from an entity under
common control, the Company recorded these assets at CMH’s carrying values, which were zero. On
May 24, 2016, the Company entered into a Global Service Agreement with FXDD Trading Limited. This service agreement was replaced
by one with FML Malta, a related party, with substantially the same terms. The Company is to invoice FML Malta a minimum of $2,000,000
per month in consideration for providing personnel and technical support, marketing, accounting, risk monitoring, documentation
processing and customer care and support. In
addition, the Company entered into a Global Service Agreement with FXDIRECT to pay a minimum of $1,975,000 per month for receiving
personnel and technical support, marketing, accounting, risk monitoring, documentation processing and customer care and support.
Currency Mountain Holdings LLC is the sole shareholder of FXDIRECT. Max Q is the majority shareholder of Currency Mountain Holdings
LLC. FML
Malta made direct payments to FXDIRECT in satisfaction of the amounts due Nukkleus, resulting in a receivable of $25,000, as of
June 30, 2017. Both
of the above entities are affiliates through common ownership. As of June 30, 2017, the amount due from/to a related party is
as follows:
June
30, 2017 September 30,
2016
Related party accounts receivable:
FXDIRECT $ — $ 121,250
Total
related party receivable: — 121,250
Total related party accounts payable:
Forexware $ 633,907 $ 317,796
FXDIRECT 5,524 —
Total
related party payable 639,431 317,796
Three
Months period ended June 30, 2017 Three
Months period ended June 30, 2016 Nine
Months period ended June 30, 2017 Nine
Months period ended June 30, 2016
Related party service revenue:
FML
Malta $ 6,000,000 $ 2,400,000 $ 18,000,000 $ 2,400,000
Total
related-party services revenue 6,000,000 2,400,000 18,000,000 2,400,000
Related party service costs:
FXDIRECT $ 5,925,000 $ 2,370,000 $ 17,775,000 $ 2,370,000
Total
related-party service costs: 5,925,000 2,370,000 17,775,000 2,370,000 The
related-party receivable represents monies that FML Malta paid to FXDIRECT on behalf of Nukkleus. The
related-party payable represents expenses paid by Forexware, LLC and FXDIRECT on behalf of Nukkleus. As
of June 30, 2017, the due to former stockholder balance principally consisted of professional and various filings fees borne by
the majority former stockholder of the Company.</t>
  </si>
  <si>
    <t>Subsequent Events</t>
  </si>
  <si>
    <t>Subsequent Events [Abstract]</t>
  </si>
  <si>
    <t>5.
Subsequent events There
were no events that occurred subsequent to June 30, 2017 that require adjustment to or disclosure in the financial statements.</t>
  </si>
  <si>
    <t>Summary of Significant Accounting Policies (Policies)</t>
  </si>
  <si>
    <t>Basis of Presentation and Organization</t>
  </si>
  <si>
    <t>Basis
of Presentation The
accompanying condensed consolidated financial statements include the accounts of the Company and its wholly-owned subsidiary.
All significant intercompany transactions and balances have been eliminated in consolidation. The
accompanying unaudited condensed consolidated financial statements of the Company have been prepared in accordance with U.S. generally
accepted accounting principles (“U.S. GAAP”) for interim financial information and with Rule 8-03 of Regulation S-X.
Accordingly, they do not include all of the information and footnotes required by generally accepted accounting principles for
complete financial statements. The consolidated balance sheet at September 30, 2016 was derived from audi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These condensed consolidated financial
statements should be read in conjunction with the financial statements and additional information as contained in our annual report
on Form 10-K for the year ended September 30, 2016.</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June 30, 2017.</t>
  </si>
  <si>
    <t>Revenue Recognition</t>
  </si>
  <si>
    <t>Revenue
Recognition Prior
to February 13, 2015, the Company derived its revenue from the sale of general compliance and risk management consulting services
(professional services revenue). The Company utilizes written contracts as the means to establish the terms and conditions of
services sold to customer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s and expenses related to the Global Service Agreements at gross as the Company is deemed to be a principal
in the transactions. Revenues are recognized when the services are completed and expenses are recognized as incurred.</t>
  </si>
  <si>
    <t>Fair Value of Financial Instruments</t>
  </si>
  <si>
    <t xml:space="preserve">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7, the carrying value of accrued taxes, accrued liabilities,
and due to/due from affiliates approximated fair value due to the short-term nature and maturity of these instruments. </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s of June 30,
2017. Actual results could differ from those estimates made by management.</t>
  </si>
  <si>
    <t>Recently Issued Accounting Pronouncements</t>
  </si>
  <si>
    <t>Recently
Issued Accounting Pronouncements ASU
2014-09, “Revenue from Contracts with Customers (Topic 606).” ASU
2014-15, “Disclosure of Uncertainties about an Entity’s Ability to Continue as a Going Concern.” ASU
2015-02, “Consolidation (Topic 810): Amendments to the Consolidation Analysis.” ASU
2015-17, “Income Taxes (Topic 740): Balance Sheet Classification of Deferred Taxes.” ASU
2016-01, “Financial Instruments—Overall (Subtopic 825-10): Recognition and Measurement of Financial Assets and Financial
Liabilities.” ASU
2016-02, “Leases (Topic 842).” ASU
2016-10, “Revenue from Contracts with Customers (Topic 606): Identifying Performance Obligations and Licensing (“ASU
2016-10”).” ASU
2016-12, “Revenue from Contracts with Customers (Topic 606): Narrow-Scope Improvements and Practical Expedients (“ASU
2016-12”).” ASU
2016-15, “Statement of Cash Flows (Topic 230): Classification of Certain Cash Receipts and Cash Payments (“ASU 2016-15”).”
ASU
2016-16, “Income Taxes (Topic 740): Intra-Entity Transfers of Assets Other Than Inventory (“ASU 2016-16”).”
ASU
2016-17, “Consolidation (Topic 810): Interests Held through Related Parties That Are Under Common Control (“ASU 2016-17”).”
ASU
2017-01, “Business Combinations (Topic 805) Clarifying the Definition of a Business (“ASU 2017-01”).”
Management
does not believe that any other recently issued, but not yet effective, accounting standard if currently adopted would have a
material effect on the accompanying financial statements.</t>
  </si>
  <si>
    <t>Related-Party Transactions (Tables)</t>
  </si>
  <si>
    <t>Schedule of related party transaction</t>
  </si>
  <si>
    <t xml:space="preserve">Both of the above entities are affiliates through common ownership.
As of June 30, 2017, the amount due from/to a related party is as follows:
June 30, 2017 September 30, 2016
Related party accounts receivable:
FXDIRECT $ — $ 121,250
Total related party receivable: — 121,250
Total related party accounts payable:
Forexware $ 633,907 $ 317,796
FXDIRECT 5,524 —
Total related party payable 639,431 317,796
Three Months period ended June 30, 2017 Three Months period ended June 30, 2016 Nine Months period ended June 30, 2017 Nine Months period ended June 30, 2016
Related party service revenue:
FML Malta $ 6,000,000 $ 2,400,000 $ 18,000,000 $ 2,400,000
Total related-party services revenue 6,000,000 2,400,000 18,000,000 2,400,000
Related party service costs:
FXDIRECT $ 5,925,000 $ 2,370,000 $ 17,775,000 $ 2,370,000
Total related-party service costs: 5,925,000 2,370,000 17,775,000 2,370,000 </t>
  </si>
  <si>
    <t>The Company History and Nature of the Business (Details Narrative)</t>
  </si>
  <si>
    <t>May 27, 2016USD ($)Numbershares</t>
  </si>
  <si>
    <t>May 24, 2016USD ($)shares</t>
  </si>
  <si>
    <t>May 23, 2016USD ($)</t>
  </si>
  <si>
    <t>Feb. 05, 2016USD ($)shares</t>
  </si>
  <si>
    <t>Jun. 30, 2017USD ($)shares</t>
  </si>
  <si>
    <t>Jun. 30, 2016USD ($)</t>
  </si>
  <si>
    <t>Sep. 30, 2016shares</t>
  </si>
  <si>
    <t>Jun. 03, 2016shares</t>
  </si>
  <si>
    <t>Number of common shares authorized</t>
  </si>
  <si>
    <t>Net loss | $</t>
  </si>
  <si>
    <t>Contingent common stock</t>
  </si>
  <si>
    <t>Bentley Associates L.P. ("Bentley") [Member]</t>
  </si>
  <si>
    <t>Related party transaction fee | $</t>
  </si>
  <si>
    <t>Minimum advisory fee to be paid in cash | $</t>
  </si>
  <si>
    <t>Advisory fee to be paid in closing of financing excess | $</t>
  </si>
  <si>
    <t>Currency Mountain Holdings Bermuda [Member]</t>
  </si>
  <si>
    <t>Number of shares acquired</t>
  </si>
  <si>
    <t>Additional number of shares acquired</t>
  </si>
  <si>
    <t>Value of shares acquired | $</t>
  </si>
  <si>
    <t>Amount of consideration received | $</t>
  </si>
  <si>
    <t>Assets purchased in consideration of common stock</t>
  </si>
  <si>
    <t>Currency Mountain Holdings Bermuda [Member] | Series A Preferred Stock [Member]</t>
  </si>
  <si>
    <t>Number of shares sold</t>
  </si>
  <si>
    <t>Number of installments | Number</t>
  </si>
  <si>
    <t>Currency Mountain Holdings Bermuda [Member] | Common Stock [Member]</t>
  </si>
  <si>
    <t>Currency Mountain Malta LLC [Member] | Max Q Investments LLC [Member]</t>
  </si>
  <si>
    <t>Percentage of shares owned</t>
  </si>
  <si>
    <t>79.00%</t>
  </si>
  <si>
    <t>Stock Purchase Agreement [Member]</t>
  </si>
  <si>
    <t>Description of Second Closing</t>
  </si>
  <si>
    <t>The Second Closing is subject
to the Company signing an option agreement with FML Malta, Ltd and FXDD Trading Limited, providing that the Company may acquire
both entities for $1. The terms of the Agreement stipulated that if the Second Closing does not occur before November 28, 2016,
the $1,000,000 will be returned to the Company and the first closing will be unwound.</t>
  </si>
  <si>
    <t>Stock Purchase Agreement [Member] | FXDD Trading Limited [Member]</t>
  </si>
  <si>
    <t>Ownership percentage</t>
  </si>
  <si>
    <t>100.00%</t>
  </si>
  <si>
    <t>Stock Purchase Agreement [Member] | GVS Limited [Member]</t>
  </si>
  <si>
    <t>Stock Purchase Agreement [Member] | FML Malta [Member]</t>
  </si>
  <si>
    <t>Stock Purchase Agreement [Member] | IBIH Limited [Member]</t>
  </si>
  <si>
    <t>9.90%</t>
  </si>
  <si>
    <t>Remaining number of shares acquired on Second Closing</t>
  </si>
  <si>
    <t>Number of shares issued on second closing</t>
  </si>
  <si>
    <t>Global Services Agreement [Member] | FML Malta [Member]</t>
  </si>
  <si>
    <t>Maximum generated revenue per month | $</t>
  </si>
  <si>
    <t>Global Services Agreement [Member] | FXDirectDealer [Member]</t>
  </si>
  <si>
    <t>Termination of agreement, in days</t>
  </si>
  <si>
    <t>90 days</t>
  </si>
  <si>
    <t>Related party transaction expense | $</t>
  </si>
  <si>
    <t>Share Capital (Details Narrative)</t>
  </si>
  <si>
    <t>May 27, 2016USD ($)Number$ / sharesshares</t>
  </si>
  <si>
    <t>Jun. 30, 2017USD ($)$ / sharesshares</t>
  </si>
  <si>
    <t>Sep. 30, 2016$ / sharesshares</t>
  </si>
  <si>
    <t>Common stock, par value (in dollars per share) | $ / shares</t>
  </si>
  <si>
    <t>Proceeds received was allocated to each class of equity | $</t>
  </si>
  <si>
    <t>Preferred stock, stated value (in dollars per share) | $ / shares</t>
  </si>
  <si>
    <t>Number of shares issued on Second Closing</t>
  </si>
  <si>
    <t>Common Stock [Member]</t>
  </si>
  <si>
    <t>Number of shares issued</t>
  </si>
  <si>
    <t>Series A Preferred Stock [Member]</t>
  </si>
  <si>
    <t>Dividend percentage</t>
  </si>
  <si>
    <t>1.50%</t>
  </si>
  <si>
    <t>Dividend payment terms</t>
  </si>
  <si>
    <t>Payable semi-annually on June 30 and December 31.</t>
  </si>
  <si>
    <t>Description of preferred stock redemption</t>
  </si>
  <si>
    <t>The preferred stock must be redeemed at the stated
value plus any unpaid dividends in 5 years.</t>
  </si>
  <si>
    <t>Preferred stock conversion rate | $ / shares</t>
  </si>
  <si>
    <t>Related-Party Transactions (Details) - USD ($)</t>
  </si>
  <si>
    <t>Related-party accounts receivable:</t>
  </si>
  <si>
    <t>Total related party receivable:</t>
  </si>
  <si>
    <t>Total related-party accounts payable:</t>
  </si>
  <si>
    <t>Total related-party payable</t>
  </si>
  <si>
    <t>Related party service revenue:</t>
  </si>
  <si>
    <t>Total related-party services revenue</t>
  </si>
  <si>
    <t>Related party service costs:</t>
  </si>
  <si>
    <t>Total related-party service costs:</t>
  </si>
  <si>
    <t>Forexware, LLC [Member]</t>
  </si>
  <si>
    <t>FXDirectDealer [Member]</t>
  </si>
  <si>
    <t>FML Malta [Member]</t>
  </si>
  <si>
    <t>Related Party Loans and Transactions (Details Narrative) - USD ($)</t>
  </si>
  <si>
    <t>May 24, 2016</t>
  </si>
  <si>
    <t>May 23, 2016</t>
  </si>
  <si>
    <t>Related party transaction fee</t>
  </si>
  <si>
    <t>Triple Eight Markets [Member]</t>
  </si>
  <si>
    <t>Frequency of payment</t>
  </si>
  <si>
    <t>Monthly</t>
  </si>
  <si>
    <t>Related party transaction expense</t>
  </si>
  <si>
    <t>Term for business and advisory services</t>
  </si>
  <si>
    <t>18 months</t>
  </si>
  <si>
    <t>Business and financial advisory fee</t>
  </si>
  <si>
    <t>Maximum generated revenue per month</t>
  </si>
  <si>
    <t>Receivables from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546411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13</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0"/>
    <col customWidth="1" max="5" min="5" width="27"/>
    <col customWidth="1" max="6" min="6" width="27"/>
    <col customWidth="1" max="7" min="7" width="21"/>
    <col customWidth="1" max="8" min="8" width="27"/>
    <col customWidth="1" max="9" min="9" width="21"/>
    <col customWidth="1" max="10" min="10" width="27"/>
    <col customWidth="1" max="11" min="11" width="20"/>
    <col customWidth="1" max="12" min="12" width="20"/>
  </cols>
  <sheetData>
    <row r="1" spans="1:12">
      <c r="A1" s="1" t="s">
        <v>140</v>
      </c>
      <c r="B1" s="2" t="s">
        <v>141</v>
      </c>
      <c r="C1" s="2" t="s">
        <v>142</v>
      </c>
      <c r="D1" s="2" t="s">
        <v>143</v>
      </c>
      <c r="E1" s="2" t="s">
        <v>144</v>
      </c>
      <c r="F1" s="2" t="s">
        <v>145</v>
      </c>
      <c r="G1" s="2" t="s">
        <v>146</v>
      </c>
      <c r="H1" s="2" t="s">
        <v>145</v>
      </c>
      <c r="I1" s="2" t="s">
        <v>146</v>
      </c>
      <c r="J1" s="2" t="s">
        <v>145</v>
      </c>
      <c r="K1" s="2" t="s">
        <v>147</v>
      </c>
      <c r="L1" s="2" t="s">
        <v>148</v>
      </c>
    </row>
    <row r="2" spans="1:12">
      <c r="A2" s="4" t="s">
        <v>149</v>
      </c>
      <c r="F2" s="5" t="n">
        <v>900000000</v>
      </c>
      <c r="H2" s="5" t="n">
        <v>900000000</v>
      </c>
      <c r="J2" s="5" t="n">
        <v>900000000</v>
      </c>
      <c r="K2" s="5" t="n">
        <v>900000000</v>
      </c>
      <c r="L2" s="5" t="n">
        <v>900000000</v>
      </c>
    </row>
    <row r="3" spans="1:12">
      <c r="A3" s="4" t="s">
        <v>150</v>
      </c>
      <c r="F3" s="7" t="n">
        <v>-17778</v>
      </c>
      <c r="G3" s="7" t="n">
        <v>-129127</v>
      </c>
      <c r="H3" s="7" t="n">
        <v>-153516</v>
      </c>
      <c r="I3" s="7" t="n">
        <v>-139127</v>
      </c>
      <c r="J3" s="7" t="n">
        <v>-532116</v>
      </c>
    </row>
    <row r="4" spans="1:12">
      <c r="A4" s="4" t="s">
        <v>151</v>
      </c>
      <c r="F4" s="5" t="n">
        <v>24156000</v>
      </c>
      <c r="H4" s="5" t="n">
        <v>24156000</v>
      </c>
      <c r="J4" s="5" t="n">
        <v>24156000</v>
      </c>
      <c r="K4" s="5" t="n">
        <v>24156000</v>
      </c>
    </row>
    <row r="5" spans="1:12">
      <c r="A5" s="4" t="s">
        <v>152</v>
      </c>
    </row>
    <row r="6" spans="1:12">
      <c r="A6" s="4" t="s">
        <v>153</v>
      </c>
      <c r="D6" s="7" t="n">
        <v>600000</v>
      </c>
    </row>
    <row r="7" spans="1:12">
      <c r="A7" s="4" t="s">
        <v>154</v>
      </c>
      <c r="B7" s="7" t="n">
        <v>400000</v>
      </c>
    </row>
    <row r="8" spans="1:12">
      <c r="A8" s="4" t="s">
        <v>155</v>
      </c>
      <c r="B8" s="5" t="n">
        <v>2500000</v>
      </c>
    </row>
    <row r="9" spans="1:12">
      <c r="A9" s="4" t="s">
        <v>156</v>
      </c>
    </row>
    <row r="10" spans="1:12">
      <c r="A10" s="4" t="s">
        <v>157</v>
      </c>
      <c r="E10" s="5" t="n">
        <v>146535140</v>
      </c>
    </row>
    <row r="11" spans="1:12">
      <c r="A11" s="4" t="s">
        <v>158</v>
      </c>
      <c r="E11" s="5" t="n">
        <v>3937000</v>
      </c>
    </row>
    <row r="12" spans="1:12">
      <c r="A12" s="4" t="s">
        <v>159</v>
      </c>
      <c r="E12" s="7" t="n">
        <v>347500</v>
      </c>
    </row>
    <row r="13" spans="1:12">
      <c r="A13" s="4" t="s">
        <v>160</v>
      </c>
      <c r="B13" s="7" t="n">
        <v>2000000</v>
      </c>
    </row>
    <row r="14" spans="1:12">
      <c r="A14" s="4" t="s">
        <v>161</v>
      </c>
      <c r="C14" s="5" t="n">
        <v>48400000</v>
      </c>
    </row>
    <row r="15" spans="1:12">
      <c r="A15" s="4" t="s">
        <v>162</v>
      </c>
    </row>
    <row r="16" spans="1:12">
      <c r="A16" s="4" t="s">
        <v>163</v>
      </c>
      <c r="B16" s="5" t="n">
        <v>200000</v>
      </c>
    </row>
    <row r="17" spans="1:12">
      <c r="A17" s="4" t="s">
        <v>164</v>
      </c>
      <c r="B17" s="5" t="n">
        <v>2</v>
      </c>
    </row>
    <row r="18" spans="1:12">
      <c r="A18" s="4" t="s">
        <v>165</v>
      </c>
    </row>
    <row r="19" spans="1:12">
      <c r="A19" s="4" t="s">
        <v>163</v>
      </c>
      <c r="B19" s="5" t="n">
        <v>30900000</v>
      </c>
    </row>
    <row r="20" spans="1:12">
      <c r="A20" s="4" t="s">
        <v>166</v>
      </c>
    </row>
    <row r="21" spans="1:12">
      <c r="A21" s="4" t="s">
        <v>167</v>
      </c>
      <c r="C21" s="4" t="s">
        <v>168</v>
      </c>
    </row>
    <row r="22" spans="1:12">
      <c r="A22" s="4" t="s">
        <v>169</v>
      </c>
    </row>
    <row r="23" spans="1:12">
      <c r="A23" s="4" t="s">
        <v>170</v>
      </c>
      <c r="B23" s="4" t="s">
        <v>171</v>
      </c>
    </row>
    <row r="24" spans="1:12">
      <c r="A24" s="4" t="s">
        <v>172</v>
      </c>
    </row>
    <row r="25" spans="1:12">
      <c r="A25" s="4" t="s">
        <v>173</v>
      </c>
      <c r="B25" s="4" t="s">
        <v>174</v>
      </c>
    </row>
    <row r="26" spans="1:12">
      <c r="A26" s="4" t="s">
        <v>175</v>
      </c>
    </row>
    <row r="27" spans="1:12">
      <c r="A27" s="4" t="s">
        <v>173</v>
      </c>
      <c r="B27" s="4" t="s">
        <v>174</v>
      </c>
    </row>
    <row r="28" spans="1:12">
      <c r="A28" s="4" t="s">
        <v>176</v>
      </c>
    </row>
    <row r="29" spans="1:12">
      <c r="A29" s="4" t="s">
        <v>173</v>
      </c>
      <c r="B29" s="4" t="s">
        <v>174</v>
      </c>
    </row>
    <row r="30" spans="1:12">
      <c r="A30" s="4" t="s">
        <v>177</v>
      </c>
    </row>
    <row r="31" spans="1:12">
      <c r="A31" s="4" t="s">
        <v>157</v>
      </c>
      <c r="B31" s="5" t="n">
        <v>2200</v>
      </c>
    </row>
    <row r="32" spans="1:12">
      <c r="A32" s="4" t="s">
        <v>159</v>
      </c>
      <c r="B32" s="7" t="n">
        <v>1000000</v>
      </c>
    </row>
    <row r="33" spans="1:12">
      <c r="A33" s="4" t="s">
        <v>173</v>
      </c>
      <c r="B33" s="4" t="s">
        <v>178</v>
      </c>
    </row>
    <row r="34" spans="1:12">
      <c r="A34" s="4" t="s">
        <v>151</v>
      </c>
      <c r="B34" s="5" t="n">
        <v>24156000</v>
      </c>
    </row>
    <row r="35" spans="1:12">
      <c r="A35" s="4" t="s">
        <v>179</v>
      </c>
      <c r="B35" s="5" t="n">
        <v>20000</v>
      </c>
    </row>
    <row r="36" spans="1:12">
      <c r="A36" s="4" t="s">
        <v>180</v>
      </c>
      <c r="B36" s="5" t="n">
        <v>219844000</v>
      </c>
    </row>
    <row r="37" spans="1:12">
      <c r="A37" s="4" t="s">
        <v>181</v>
      </c>
    </row>
    <row r="38" spans="1:12">
      <c r="A38" s="4" t="s">
        <v>182</v>
      </c>
      <c r="C38" s="7" t="n">
        <v>2000000</v>
      </c>
    </row>
    <row r="39" spans="1:12">
      <c r="A39" s="4" t="s">
        <v>183</v>
      </c>
    </row>
    <row r="40" spans="1:12">
      <c r="A40" s="4" t="s">
        <v>184</v>
      </c>
      <c r="C40" s="4" t="s">
        <v>185</v>
      </c>
    </row>
    <row r="41" spans="1:12">
      <c r="A41" s="4" t="s">
        <v>186</v>
      </c>
      <c r="C41" s="7" t="n">
        <v>197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30"/>
  </cols>
  <sheetData>
    <row r="1" spans="1:5">
      <c r="A1" s="1" t="s">
        <v>187</v>
      </c>
      <c r="B1" s="2" t="s">
        <v>188</v>
      </c>
      <c r="C1" s="2" t="s">
        <v>144</v>
      </c>
      <c r="D1" s="2" t="s">
        <v>189</v>
      </c>
      <c r="E1" s="2" t="s">
        <v>190</v>
      </c>
    </row>
    <row r="2" spans="1:5">
      <c r="A2" s="4" t="s">
        <v>191</v>
      </c>
      <c r="D2" s="8" t="n">
        <v>0.0001</v>
      </c>
      <c r="E2" s="8" t="n">
        <v>0.0001</v>
      </c>
    </row>
    <row r="3" spans="1:5">
      <c r="A3" s="4" t="s">
        <v>151</v>
      </c>
      <c r="D3" s="5" t="n">
        <v>24156000</v>
      </c>
      <c r="E3" s="5" t="n">
        <v>24156000</v>
      </c>
    </row>
    <row r="4" spans="1:5">
      <c r="A4" s="4" t="s">
        <v>192</v>
      </c>
      <c r="D4" s="7" t="n">
        <v>1000000</v>
      </c>
    </row>
    <row r="5" spans="1:5">
      <c r="A5" s="4" t="s">
        <v>193</v>
      </c>
      <c r="D5" s="7" t="n">
        <v>10</v>
      </c>
      <c r="E5" s="7" t="n">
        <v>10</v>
      </c>
    </row>
    <row r="6" spans="1:5">
      <c r="A6" s="4" t="s">
        <v>169</v>
      </c>
    </row>
    <row r="7" spans="1:5">
      <c r="A7" s="4" t="s">
        <v>170</v>
      </c>
      <c r="B7" s="4" t="s">
        <v>171</v>
      </c>
    </row>
    <row r="8" spans="1:5">
      <c r="A8" s="4" t="s">
        <v>177</v>
      </c>
    </row>
    <row r="9" spans="1:5">
      <c r="A9" s="4" t="s">
        <v>191</v>
      </c>
      <c r="B9" s="8" t="n">
        <v>0.0023</v>
      </c>
    </row>
    <row r="10" spans="1:5">
      <c r="A10" s="4" t="s">
        <v>173</v>
      </c>
      <c r="B10" s="4" t="s">
        <v>178</v>
      </c>
    </row>
    <row r="11" spans="1:5">
      <c r="A11" s="4" t="s">
        <v>157</v>
      </c>
      <c r="B11" s="5" t="n">
        <v>2200</v>
      </c>
    </row>
    <row r="12" spans="1:5">
      <c r="A12" s="4" t="s">
        <v>159</v>
      </c>
      <c r="B12" s="7" t="n">
        <v>1000000</v>
      </c>
    </row>
    <row r="13" spans="1:5">
      <c r="A13" s="4" t="s">
        <v>179</v>
      </c>
      <c r="B13" s="5" t="n">
        <v>20000</v>
      </c>
    </row>
    <row r="14" spans="1:5">
      <c r="A14" s="4" t="s">
        <v>194</v>
      </c>
      <c r="B14" s="5" t="n">
        <v>219844000</v>
      </c>
    </row>
    <row r="15" spans="1:5">
      <c r="A15" s="4" t="s">
        <v>151</v>
      </c>
      <c r="B15" s="5" t="n">
        <v>24156000</v>
      </c>
    </row>
    <row r="16" spans="1:5">
      <c r="A16" s="4" t="s">
        <v>175</v>
      </c>
    </row>
    <row r="17" spans="1:5">
      <c r="A17" s="4" t="s">
        <v>173</v>
      </c>
      <c r="B17" s="4" t="s">
        <v>174</v>
      </c>
    </row>
    <row r="18" spans="1:5">
      <c r="A18" s="4" t="s">
        <v>195</v>
      </c>
    </row>
    <row r="19" spans="1:5">
      <c r="A19" s="4" t="s">
        <v>196</v>
      </c>
      <c r="D19" s="5" t="n">
        <v>15450000</v>
      </c>
    </row>
    <row r="20" spans="1:5">
      <c r="A20" s="4" t="s">
        <v>197</v>
      </c>
    </row>
    <row r="21" spans="1:5">
      <c r="A21" s="4" t="s">
        <v>198</v>
      </c>
      <c r="D21" s="4" t="s">
        <v>199</v>
      </c>
    </row>
    <row r="22" spans="1:5">
      <c r="A22" s="4" t="s">
        <v>200</v>
      </c>
      <c r="D22" s="4" t="s">
        <v>201</v>
      </c>
    </row>
    <row r="23" spans="1:5">
      <c r="A23" s="4" t="s">
        <v>202</v>
      </c>
      <c r="D23" s="4" t="s">
        <v>203</v>
      </c>
    </row>
    <row r="24" spans="1:5">
      <c r="A24" s="4" t="s">
        <v>196</v>
      </c>
      <c r="D24" s="5" t="n">
        <v>100000</v>
      </c>
    </row>
    <row r="25" spans="1:5">
      <c r="A25" s="4" t="s">
        <v>204</v>
      </c>
      <c r="D25" s="9" t="n">
        <v>0.2</v>
      </c>
    </row>
    <row r="26" spans="1:5">
      <c r="A26" s="4" t="s">
        <v>193</v>
      </c>
      <c r="D26" s="7" t="n">
        <v>10</v>
      </c>
    </row>
    <row r="27" spans="1:5">
      <c r="A27" s="4" t="s">
        <v>156</v>
      </c>
    </row>
    <row r="28" spans="1:5">
      <c r="A28" s="4" t="s">
        <v>160</v>
      </c>
      <c r="B28" s="7" t="n">
        <v>2000000</v>
      </c>
    </row>
    <row r="29" spans="1:5">
      <c r="A29" s="4" t="s">
        <v>157</v>
      </c>
      <c r="C29" s="5" t="n">
        <v>146535140</v>
      </c>
    </row>
    <row r="30" spans="1:5">
      <c r="A30" s="4" t="s">
        <v>159</v>
      </c>
      <c r="C30" s="7" t="n">
        <v>347500</v>
      </c>
    </row>
    <row r="31" spans="1:5">
      <c r="A31" s="4" t="s">
        <v>165</v>
      </c>
    </row>
    <row r="32" spans="1:5">
      <c r="A32" s="4" t="s">
        <v>163</v>
      </c>
      <c r="B32" s="5" t="n">
        <v>30900000</v>
      </c>
    </row>
    <row r="33" spans="1:5">
      <c r="A33" s="4" t="s">
        <v>162</v>
      </c>
    </row>
    <row r="34" spans="1:5">
      <c r="A34" s="4" t="s">
        <v>163</v>
      </c>
      <c r="B34" s="5" t="n">
        <v>200000</v>
      </c>
    </row>
    <row r="35" spans="1:5">
      <c r="A35" s="4" t="s">
        <v>164</v>
      </c>
      <c r="B35" s="5" t="n">
        <v>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05</v>
      </c>
      <c r="B1" s="2" t="s">
        <v>72</v>
      </c>
      <c r="D1" s="2" t="s">
        <v>1</v>
      </c>
    </row>
    <row r="2" spans="1:6">
      <c r="B2" s="2" t="s">
        <v>2</v>
      </c>
      <c r="C2" s="2" t="s">
        <v>73</v>
      </c>
      <c r="D2" s="2" t="s">
        <v>2</v>
      </c>
      <c r="E2" s="2" t="s">
        <v>73</v>
      </c>
      <c r="F2" s="2" t="s">
        <v>30</v>
      </c>
    </row>
    <row r="3" spans="1:6">
      <c r="A3" s="3" t="s">
        <v>206</v>
      </c>
    </row>
    <row r="4" spans="1:6">
      <c r="A4" s="4" t="s">
        <v>207</v>
      </c>
      <c r="B4" s="4" t="s">
        <v>33</v>
      </c>
      <c r="D4" s="4" t="s">
        <v>33</v>
      </c>
      <c r="F4" s="7" t="n">
        <v>121250</v>
      </c>
    </row>
    <row r="5" spans="1:6">
      <c r="A5" s="3" t="s">
        <v>208</v>
      </c>
    </row>
    <row r="6" spans="1:6">
      <c r="A6" s="4" t="s">
        <v>209</v>
      </c>
      <c r="B6" s="5" t="n">
        <v>639431</v>
      </c>
      <c r="D6" s="5" t="n">
        <v>639431</v>
      </c>
      <c r="F6" s="5" t="n">
        <v>317796</v>
      </c>
    </row>
    <row r="7" spans="1:6">
      <c r="A7" s="3" t="s">
        <v>210</v>
      </c>
    </row>
    <row r="8" spans="1:6">
      <c r="A8" s="4" t="s">
        <v>211</v>
      </c>
      <c r="B8" s="5" t="n">
        <v>6000000</v>
      </c>
      <c r="C8" s="7" t="n">
        <v>2400000</v>
      </c>
      <c r="D8" s="5" t="n">
        <v>18000000</v>
      </c>
      <c r="E8" s="7" t="n">
        <v>2400000</v>
      </c>
    </row>
    <row r="9" spans="1:6">
      <c r="A9" s="3" t="s">
        <v>212</v>
      </c>
    </row>
    <row r="10" spans="1:6">
      <c r="A10" s="4" t="s">
        <v>213</v>
      </c>
      <c r="B10" s="5" t="n">
        <v>5925000</v>
      </c>
      <c r="C10" s="5" t="n">
        <v>2370000</v>
      </c>
      <c r="D10" s="5" t="n">
        <v>17775000</v>
      </c>
      <c r="E10" s="5" t="n">
        <v>2370000</v>
      </c>
    </row>
    <row r="11" spans="1:6">
      <c r="A11" s="4" t="s">
        <v>214</v>
      </c>
    </row>
    <row r="12" spans="1:6">
      <c r="A12" s="3" t="s">
        <v>208</v>
      </c>
    </row>
    <row r="13" spans="1:6">
      <c r="A13" s="4" t="s">
        <v>209</v>
      </c>
      <c r="B13" s="5" t="n">
        <v>633907</v>
      </c>
      <c r="D13" s="5" t="n">
        <v>633907</v>
      </c>
      <c r="F13" s="5" t="n">
        <v>317796</v>
      </c>
    </row>
    <row r="14" spans="1:6">
      <c r="A14" s="4" t="s">
        <v>215</v>
      </c>
    </row>
    <row r="15" spans="1:6">
      <c r="A15" s="3" t="s">
        <v>206</v>
      </c>
    </row>
    <row r="16" spans="1:6">
      <c r="A16" s="4" t="s">
        <v>207</v>
      </c>
      <c r="B16" s="4" t="s">
        <v>33</v>
      </c>
      <c r="D16" s="4" t="s">
        <v>33</v>
      </c>
      <c r="F16" s="7" t="n">
        <v>121250</v>
      </c>
    </row>
    <row r="17" spans="1:6">
      <c r="A17" s="3" t="s">
        <v>208</v>
      </c>
    </row>
    <row r="18" spans="1:6">
      <c r="A18" s="4" t="s">
        <v>209</v>
      </c>
      <c r="B18" s="5" t="n">
        <v>5524</v>
      </c>
      <c r="D18" s="5" t="n">
        <v>5524</v>
      </c>
    </row>
    <row r="19" spans="1:6">
      <c r="A19" s="3" t="s">
        <v>212</v>
      </c>
    </row>
    <row r="20" spans="1:6">
      <c r="A20" s="4" t="s">
        <v>213</v>
      </c>
      <c r="B20" s="5" t="n">
        <v>5925000</v>
      </c>
      <c r="C20" s="5" t="n">
        <v>2370000</v>
      </c>
      <c r="D20" s="5" t="n">
        <v>17775000</v>
      </c>
      <c r="E20" s="5" t="n">
        <v>2370000</v>
      </c>
    </row>
    <row r="21" spans="1:6">
      <c r="A21" s="4" t="s">
        <v>216</v>
      </c>
    </row>
    <row r="22" spans="1:6">
      <c r="A22" s="3" t="s">
        <v>210</v>
      </c>
    </row>
    <row r="23" spans="1:6">
      <c r="A23" s="4" t="s">
        <v>211</v>
      </c>
      <c r="B23" s="7" t="n">
        <v>6000000</v>
      </c>
      <c r="C23" s="7" t="n">
        <v>2400000</v>
      </c>
      <c r="D23" s="7" t="n">
        <v>18000000</v>
      </c>
      <c r="E23" s="7" t="n">
        <v>24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4"/>
  </cols>
  <sheetData>
    <row r="1" spans="1:5">
      <c r="A1" s="1" t="s">
        <v>217</v>
      </c>
      <c r="B1" s="2" t="s">
        <v>218</v>
      </c>
      <c r="C1" s="2" t="s">
        <v>219</v>
      </c>
      <c r="D1" s="2" t="s">
        <v>2</v>
      </c>
      <c r="E1" s="2" t="s">
        <v>2</v>
      </c>
    </row>
    <row r="2" spans="1:5">
      <c r="A2" s="4" t="s">
        <v>152</v>
      </c>
    </row>
    <row r="3" spans="1:5">
      <c r="A3" s="4" t="s">
        <v>220</v>
      </c>
      <c r="C3" s="7" t="n">
        <v>600000</v>
      </c>
    </row>
    <row r="4" spans="1:5">
      <c r="A4" s="4" t="s">
        <v>221</v>
      </c>
    </row>
    <row r="5" spans="1:5">
      <c r="A5" s="4" t="s">
        <v>222</v>
      </c>
      <c r="E5" s="4" t="s">
        <v>223</v>
      </c>
    </row>
    <row r="6" spans="1:5">
      <c r="A6" s="4" t="s">
        <v>224</v>
      </c>
      <c r="D6" s="7" t="n">
        <v>30000</v>
      </c>
      <c r="E6" s="7" t="n">
        <v>95000</v>
      </c>
    </row>
    <row r="7" spans="1:5">
      <c r="A7" s="4" t="s">
        <v>225</v>
      </c>
      <c r="E7" s="4" t="s">
        <v>226</v>
      </c>
    </row>
    <row r="8" spans="1:5">
      <c r="A8" s="4" t="s">
        <v>227</v>
      </c>
      <c r="E8" s="7" t="n">
        <v>7000</v>
      </c>
    </row>
    <row r="9" spans="1:5">
      <c r="A9" s="4" t="s">
        <v>181</v>
      </c>
    </row>
    <row r="10" spans="1:5">
      <c r="A10" s="4" t="s">
        <v>228</v>
      </c>
      <c r="B10" s="7" t="n">
        <v>2000000</v>
      </c>
    </row>
    <row r="11" spans="1:5">
      <c r="A11" s="4" t="s">
        <v>229</v>
      </c>
      <c r="D11" s="7" t="n">
        <v>25000</v>
      </c>
      <c r="E11" s="7" t="n">
        <v>25000</v>
      </c>
    </row>
    <row r="12" spans="1:5">
      <c r="A12" s="4" t="s">
        <v>183</v>
      </c>
    </row>
    <row r="13" spans="1:5">
      <c r="A13" s="4" t="s">
        <v>224</v>
      </c>
      <c r="B13" s="7" t="n">
        <v>19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0769</v>
      </c>
      <c r="C3" s="4" t="s">
        <v>33</v>
      </c>
    </row>
    <row r="4" spans="1:3">
      <c r="A4" s="4" t="s">
        <v>34</v>
      </c>
      <c r="B4" s="4" t="s">
        <v>33</v>
      </c>
      <c r="C4" s="5" t="n">
        <v>1055559</v>
      </c>
    </row>
    <row r="5" spans="1:3">
      <c r="A5" s="4" t="s">
        <v>35</v>
      </c>
      <c r="B5" s="4" t="s">
        <v>33</v>
      </c>
      <c r="C5" s="5" t="n">
        <v>121250</v>
      </c>
    </row>
    <row r="6" spans="1:3">
      <c r="A6" s="4" t="s">
        <v>36</v>
      </c>
      <c r="B6" s="5" t="n">
        <v>330769</v>
      </c>
      <c r="C6" s="5" t="n">
        <v>1176809</v>
      </c>
    </row>
    <row r="7" spans="1:3">
      <c r="A7" s="4" t="s">
        <v>34</v>
      </c>
      <c r="B7" s="5" t="n">
        <v>1055559</v>
      </c>
      <c r="C7" s="4" t="s">
        <v>33</v>
      </c>
    </row>
    <row r="8" spans="1:3">
      <c r="A8" s="4" t="s">
        <v>37</v>
      </c>
      <c r="B8" s="5" t="n">
        <v>1386328</v>
      </c>
      <c r="C8" s="5" t="n">
        <v>1176809</v>
      </c>
    </row>
    <row r="9" spans="1:3">
      <c r="A9" s="3" t="s">
        <v>38</v>
      </c>
    </row>
    <row r="10" spans="1:3">
      <c r="A10" s="4" t="s">
        <v>39</v>
      </c>
      <c r="B10" s="5" t="n">
        <v>639431</v>
      </c>
      <c r="C10" s="5" t="n">
        <v>317796</v>
      </c>
    </row>
    <row r="11" spans="1:3">
      <c r="A11" s="4" t="s">
        <v>40</v>
      </c>
      <c r="B11" s="5" t="n">
        <v>21882</v>
      </c>
      <c r="C11" s="5" t="n">
        <v>21882</v>
      </c>
    </row>
    <row r="12" spans="1:3">
      <c r="A12" s="4" t="s">
        <v>41</v>
      </c>
      <c r="B12" s="4" t="s">
        <v>33</v>
      </c>
      <c r="C12" s="5" t="n">
        <v>250</v>
      </c>
    </row>
    <row r="13" spans="1:3">
      <c r="A13" s="4" t="s">
        <v>42</v>
      </c>
      <c r="B13" s="5" t="n">
        <v>95294</v>
      </c>
      <c r="C13" s="5" t="n">
        <v>60513</v>
      </c>
    </row>
    <row r="14" spans="1:3">
      <c r="A14" s="4" t="s">
        <v>43</v>
      </c>
      <c r="B14" s="5" t="n">
        <v>756607</v>
      </c>
      <c r="C14" s="5" t="n">
        <v>400441</v>
      </c>
    </row>
    <row r="15" spans="1:3">
      <c r="A15" s="4" t="s">
        <v>44</v>
      </c>
      <c r="B15" s="5" t="n">
        <v>964054</v>
      </c>
      <c r="C15" s="5" t="n">
        <v>957185</v>
      </c>
    </row>
    <row r="16" spans="1:3">
      <c r="A16" s="4" t="s">
        <v>45</v>
      </c>
      <c r="B16" s="5" t="n">
        <v>1720661</v>
      </c>
      <c r="C16" s="5" t="n">
        <v>1357626</v>
      </c>
    </row>
    <row r="17" spans="1:3">
      <c r="A17" s="4" t="s">
        <v>46</v>
      </c>
      <c r="B17" s="5" t="n">
        <v>55559</v>
      </c>
      <c r="C17" s="5" t="n">
        <v>55559</v>
      </c>
    </row>
    <row r="18" spans="1:3">
      <c r="A18" s="3" t="s">
        <v>47</v>
      </c>
    </row>
    <row r="19" spans="1:3">
      <c r="A19" s="4" t="s">
        <v>48</v>
      </c>
      <c r="B19" s="4" t="s">
        <v>33</v>
      </c>
      <c r="C19" s="4" t="s">
        <v>33</v>
      </c>
    </row>
    <row r="20" spans="1:3">
      <c r="A20" s="4" t="s">
        <v>49</v>
      </c>
      <c r="B20" s="5" t="n">
        <v>23049</v>
      </c>
      <c r="C20" s="5" t="n">
        <v>23049</v>
      </c>
    </row>
    <row r="21" spans="1:3">
      <c r="A21" s="4" t="s">
        <v>50</v>
      </c>
      <c r="B21" s="5" t="n">
        <v>119175</v>
      </c>
      <c r="C21" s="5" t="n">
        <v>119175</v>
      </c>
    </row>
    <row r="22" spans="1:3">
      <c r="A22" s="4" t="s">
        <v>51</v>
      </c>
      <c r="B22" s="5" t="n">
        <v>-532116</v>
      </c>
      <c r="C22" s="5" t="n">
        <v>-378600</v>
      </c>
    </row>
    <row r="23" spans="1:3">
      <c r="A23" s="4" t="s">
        <v>52</v>
      </c>
      <c r="B23" s="5" t="n">
        <v>-389892</v>
      </c>
      <c r="C23" s="5" t="n">
        <v>-236376</v>
      </c>
    </row>
    <row r="24" spans="1:3">
      <c r="A24" s="4" t="s">
        <v>53</v>
      </c>
      <c r="B24" s="7" t="n">
        <v>1386328</v>
      </c>
      <c r="C24" s="7" t="n">
        <v>11768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v>
      </c>
      <c r="C1" s="2" t="s">
        <v>30</v>
      </c>
    </row>
    <row r="2" spans="1:3">
      <c r="A2" s="3" t="s">
        <v>55</v>
      </c>
    </row>
    <row r="3" spans="1:3">
      <c r="A3" s="4" t="s">
        <v>56</v>
      </c>
      <c r="B3" s="7" t="n">
        <v>10</v>
      </c>
      <c r="C3" s="7" t="n">
        <v>10</v>
      </c>
    </row>
    <row r="4" spans="1:3">
      <c r="A4" s="4" t="s">
        <v>57</v>
      </c>
      <c r="B4" s="5" t="n">
        <v>100000</v>
      </c>
      <c r="C4" s="5" t="n">
        <v>100000</v>
      </c>
    </row>
    <row r="5" spans="1:3">
      <c r="A5" s="4" t="s">
        <v>58</v>
      </c>
      <c r="B5" s="5" t="n">
        <v>100000</v>
      </c>
      <c r="C5" s="5" t="n">
        <v>100000</v>
      </c>
    </row>
    <row r="6" spans="1:3">
      <c r="A6" s="4" t="s">
        <v>59</v>
      </c>
      <c r="B6" s="7" t="n">
        <v>1000000</v>
      </c>
      <c r="C6" s="7" t="n">
        <v>1000000</v>
      </c>
    </row>
    <row r="7" spans="1:3">
      <c r="A7" s="4" t="s">
        <v>60</v>
      </c>
      <c r="B7" s="7" t="n">
        <v>35946</v>
      </c>
      <c r="C7" s="7" t="n">
        <v>42815</v>
      </c>
    </row>
    <row r="8" spans="1:3">
      <c r="A8" s="4" t="s">
        <v>61</v>
      </c>
      <c r="B8" s="5" t="n">
        <v>24156000</v>
      </c>
      <c r="C8" s="5" t="n">
        <v>24156000</v>
      </c>
    </row>
    <row r="9" spans="1:3">
      <c r="A9" s="4" t="s">
        <v>62</v>
      </c>
      <c r="B9" s="5" t="n">
        <v>24156000</v>
      </c>
      <c r="C9" s="5" t="n">
        <v>24156000</v>
      </c>
    </row>
    <row r="10" spans="1:3">
      <c r="A10" s="4" t="s">
        <v>63</v>
      </c>
      <c r="B10" s="8" t="n">
        <v>0.0001</v>
      </c>
      <c r="C10" s="8" t="n">
        <v>0.0001</v>
      </c>
    </row>
    <row r="11" spans="1:3">
      <c r="A11" s="4" t="s">
        <v>64</v>
      </c>
      <c r="B11" s="5" t="n">
        <v>15000000</v>
      </c>
      <c r="C11" s="5" t="n">
        <v>15000000</v>
      </c>
    </row>
    <row r="12" spans="1:3">
      <c r="A12" s="4" t="s">
        <v>65</v>
      </c>
      <c r="B12" s="5" t="n">
        <v>0</v>
      </c>
      <c r="C12" s="5" t="n">
        <v>0</v>
      </c>
    </row>
    <row r="13" spans="1:3">
      <c r="A13" s="4" t="s">
        <v>66</v>
      </c>
      <c r="B13" s="5" t="n">
        <v>0</v>
      </c>
      <c r="C13" s="5" t="n">
        <v>0</v>
      </c>
    </row>
    <row r="14" spans="1:3">
      <c r="A14" s="4" t="s">
        <v>67</v>
      </c>
      <c r="B14" s="8" t="n">
        <v>0.0001</v>
      </c>
      <c r="C14" s="8" t="n">
        <v>0.0001</v>
      </c>
    </row>
    <row r="15" spans="1:3">
      <c r="A15" s="4" t="s">
        <v>68</v>
      </c>
      <c r="B15" s="5" t="n">
        <v>900000000</v>
      </c>
      <c r="C15" s="5" t="n">
        <v>900000000</v>
      </c>
    </row>
    <row r="16" spans="1:3">
      <c r="A16" s="4" t="s">
        <v>69</v>
      </c>
      <c r="B16" s="5" t="n">
        <v>230485100</v>
      </c>
      <c r="C16" s="5" t="n">
        <v>230485100</v>
      </c>
    </row>
    <row r="17" spans="1:3">
      <c r="A17" s="4" t="s">
        <v>70</v>
      </c>
      <c r="B17" s="5" t="n">
        <v>230485100</v>
      </c>
      <c r="C17" s="5" t="n">
        <v>23048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000000</v>
      </c>
      <c r="C4" s="7" t="n">
        <v>2400000</v>
      </c>
      <c r="D4" s="7" t="n">
        <v>18000000</v>
      </c>
      <c r="E4" s="7" t="n">
        <v>2400000</v>
      </c>
    </row>
    <row r="5" spans="1:5">
      <c r="A5" s="4" t="s">
        <v>76</v>
      </c>
      <c r="B5" s="5" t="n">
        <v>6000000</v>
      </c>
      <c r="C5" s="5" t="n">
        <v>2400000</v>
      </c>
      <c r="D5" s="5" t="n">
        <v>18000000</v>
      </c>
      <c r="E5" s="5" t="n">
        <v>2400000</v>
      </c>
    </row>
    <row r="6" spans="1:5">
      <c r="A6" s="4" t="s">
        <v>77</v>
      </c>
      <c r="B6" s="5" t="n">
        <v>5925000</v>
      </c>
      <c r="C6" s="5" t="n">
        <v>2370000</v>
      </c>
      <c r="D6" s="5" t="n">
        <v>17775000</v>
      </c>
      <c r="E6" s="5" t="n">
        <v>2370000</v>
      </c>
    </row>
    <row r="7" spans="1:5">
      <c r="A7" s="4" t="s">
        <v>78</v>
      </c>
      <c r="B7" s="5" t="n">
        <v>75000</v>
      </c>
      <c r="C7" s="5" t="n">
        <v>30000</v>
      </c>
      <c r="D7" s="5" t="n">
        <v>225000</v>
      </c>
      <c r="E7" s="5" t="n">
        <v>30000</v>
      </c>
    </row>
    <row r="8" spans="1:5">
      <c r="A8" s="3" t="s">
        <v>79</v>
      </c>
    </row>
    <row r="9" spans="1:5">
      <c r="A9" s="4" t="s">
        <v>80</v>
      </c>
      <c r="B9" s="5" t="n">
        <v>86738</v>
      </c>
      <c r="C9" s="5" t="n">
        <v>158429</v>
      </c>
      <c r="D9" s="5" t="n">
        <v>360397</v>
      </c>
      <c r="E9" s="5" t="n">
        <v>168429</v>
      </c>
    </row>
    <row r="10" spans="1:5">
      <c r="A10" s="4" t="s">
        <v>81</v>
      </c>
      <c r="B10" s="5" t="n">
        <v>86738</v>
      </c>
      <c r="C10" s="5" t="n">
        <v>158429</v>
      </c>
      <c r="D10" s="5" t="n">
        <v>360397</v>
      </c>
      <c r="E10" s="5" t="n">
        <v>168429</v>
      </c>
    </row>
    <row r="11" spans="1:5">
      <c r="A11" s="4" t="s">
        <v>82</v>
      </c>
      <c r="B11" s="5" t="n">
        <v>-11738</v>
      </c>
      <c r="C11" s="5" t="n">
        <v>-128429</v>
      </c>
      <c r="D11" s="5" t="n">
        <v>-135397</v>
      </c>
      <c r="E11" s="5" t="n">
        <v>-138429</v>
      </c>
    </row>
    <row r="12" spans="1:5">
      <c r="A12" s="4" t="s">
        <v>83</v>
      </c>
      <c r="B12" s="5" t="n">
        <v>-3750</v>
      </c>
      <c r="C12" s="5" t="n">
        <v>-11</v>
      </c>
      <c r="D12" s="5" t="n">
        <v>-11250</v>
      </c>
      <c r="E12" s="5" t="n">
        <v>-11</v>
      </c>
    </row>
    <row r="13" spans="1:5">
      <c r="A13" s="4" t="s">
        <v>84</v>
      </c>
      <c r="B13" s="5" t="n">
        <v>-2290</v>
      </c>
      <c r="C13" s="5" t="n">
        <v>-687</v>
      </c>
      <c r="D13" s="5" t="n">
        <v>-6869</v>
      </c>
      <c r="E13" s="5" t="n">
        <v>-687</v>
      </c>
    </row>
    <row r="14" spans="1:5">
      <c r="A14" s="4" t="s">
        <v>85</v>
      </c>
      <c r="B14" s="7" t="n">
        <v>-17778</v>
      </c>
      <c r="C14" s="7" t="n">
        <v>-129127</v>
      </c>
      <c r="D14" s="7" t="n">
        <v>-153516</v>
      </c>
      <c r="E14" s="7" t="n">
        <v>-139127</v>
      </c>
    </row>
    <row r="15" spans="1:5">
      <c r="A15" s="4" t="s">
        <v>86</v>
      </c>
      <c r="B15" s="7" t="n">
        <v>0</v>
      </c>
      <c r="C15" s="7" t="n">
        <v>0</v>
      </c>
      <c r="D15" s="7" t="n">
        <v>0</v>
      </c>
      <c r="E15" s="7" t="n">
        <v>0</v>
      </c>
    </row>
    <row r="16" spans="1:5">
      <c r="A16" s="4" t="s">
        <v>87</v>
      </c>
      <c r="B16" s="5" t="n">
        <v>254641100</v>
      </c>
      <c r="C16" s="5" t="n">
        <v>201893825</v>
      </c>
      <c r="D16" s="5" t="n">
        <v>254641100</v>
      </c>
      <c r="E16" s="5" t="n">
        <v>1782612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3</v>
      </c>
    </row>
    <row r="3" spans="1:3">
      <c r="A3" s="3" t="s">
        <v>89</v>
      </c>
    </row>
    <row r="4" spans="1:3">
      <c r="A4" s="4" t="s">
        <v>90</v>
      </c>
      <c r="B4" s="7" t="n">
        <v>-153516</v>
      </c>
      <c r="C4" s="7" t="n">
        <v>-139127</v>
      </c>
    </row>
    <row r="5" spans="1:3">
      <c r="A5" s="4" t="s">
        <v>84</v>
      </c>
      <c r="B5" s="5" t="n">
        <v>6869</v>
      </c>
      <c r="C5" s="5" t="n">
        <v>687</v>
      </c>
    </row>
    <row r="6" spans="1:3">
      <c r="A6" s="3" t="s">
        <v>91</v>
      </c>
    </row>
    <row r="7" spans="1:3">
      <c r="A7" s="4" t="s">
        <v>39</v>
      </c>
      <c r="B7" s="5" t="n">
        <v>321635</v>
      </c>
      <c r="C7" s="5" t="n">
        <v>2370000</v>
      </c>
    </row>
    <row r="8" spans="1:3">
      <c r="A8" s="4" t="s">
        <v>35</v>
      </c>
      <c r="B8" s="5" t="n">
        <v>121250</v>
      </c>
      <c r="C8" s="5" t="n">
        <v>-2400000</v>
      </c>
    </row>
    <row r="9" spans="1:3">
      <c r="A9" s="4" t="s">
        <v>41</v>
      </c>
      <c r="B9" s="5" t="n">
        <v>-250</v>
      </c>
      <c r="C9" s="4" t="s">
        <v>33</v>
      </c>
    </row>
    <row r="10" spans="1:3">
      <c r="A10" s="4" t="s">
        <v>92</v>
      </c>
      <c r="B10" s="5" t="n">
        <v>34781</v>
      </c>
      <c r="C10" s="5" t="n">
        <v>20012</v>
      </c>
    </row>
    <row r="11" spans="1:3">
      <c r="A11" s="4" t="s">
        <v>93</v>
      </c>
      <c r="B11" s="5" t="n">
        <v>330769</v>
      </c>
      <c r="C11" s="5" t="n">
        <v>-148428</v>
      </c>
    </row>
    <row r="12" spans="1:3">
      <c r="A12" s="3" t="s">
        <v>94</v>
      </c>
    </row>
    <row r="13" spans="1:3">
      <c r="A13" s="4" t="s">
        <v>34</v>
      </c>
      <c r="B13" s="4" t="s">
        <v>33</v>
      </c>
      <c r="C13" s="5" t="n">
        <v>-1000000</v>
      </c>
    </row>
    <row r="14" spans="1:3">
      <c r="A14" s="4" t="s">
        <v>95</v>
      </c>
      <c r="B14" s="4" t="s">
        <v>33</v>
      </c>
      <c r="C14" s="5" t="n">
        <v>-1000000</v>
      </c>
    </row>
    <row r="15" spans="1:3">
      <c r="A15" s="3" t="s">
        <v>96</v>
      </c>
    </row>
    <row r="16" spans="1:3">
      <c r="A16" s="4" t="s">
        <v>97</v>
      </c>
      <c r="B16" s="4" t="s">
        <v>33</v>
      </c>
      <c r="C16" s="5" t="n">
        <v>45792</v>
      </c>
    </row>
    <row r="17" spans="1:3">
      <c r="A17" s="4" t="s">
        <v>98</v>
      </c>
      <c r="B17" s="4" t="s">
        <v>33</v>
      </c>
      <c r="C17" s="5" t="n">
        <v>954208</v>
      </c>
    </row>
    <row r="18" spans="1:3">
      <c r="A18" s="4" t="s">
        <v>99</v>
      </c>
      <c r="B18" s="4" t="s">
        <v>33</v>
      </c>
      <c r="C18" s="5" t="n">
        <v>148428</v>
      </c>
    </row>
    <row r="19" spans="1:3">
      <c r="A19" s="4" t="s">
        <v>100</v>
      </c>
      <c r="B19" s="4" t="s">
        <v>33</v>
      </c>
      <c r="C19" s="5" t="n">
        <v>1148428</v>
      </c>
    </row>
    <row r="20" spans="1:3">
      <c r="A20" s="4" t="s">
        <v>101</v>
      </c>
      <c r="B20" s="5" t="n">
        <v>330769</v>
      </c>
      <c r="C20" s="4" t="s">
        <v>33</v>
      </c>
    </row>
    <row r="21" spans="1:3">
      <c r="A21" s="4" t="s">
        <v>102</v>
      </c>
      <c r="B21" s="4" t="s">
        <v>33</v>
      </c>
      <c r="C21" s="4" t="s">
        <v>33</v>
      </c>
    </row>
    <row r="22" spans="1:3">
      <c r="A22" s="4" t="s">
        <v>103</v>
      </c>
      <c r="B22" s="5" t="n">
        <v>330769</v>
      </c>
      <c r="C22" s="4" t="s">
        <v>33</v>
      </c>
    </row>
    <row r="23" spans="1:3">
      <c r="A23" s="3" t="s">
        <v>104</v>
      </c>
    </row>
    <row r="24" spans="1:3">
      <c r="A24" s="4" t="s">
        <v>105</v>
      </c>
      <c r="B24" s="4" t="s">
        <v>33</v>
      </c>
      <c r="C24" s="4" t="s">
        <v>33</v>
      </c>
    </row>
    <row r="25" spans="1:3">
      <c r="A25" s="4" t="s">
        <v>106</v>
      </c>
      <c r="B25" s="4" t="s">
        <v>33</v>
      </c>
      <c r="C25" s="4" t="s">
        <v>33</v>
      </c>
    </row>
    <row r="26" spans="1:3">
      <c r="A26" s="3" t="s">
        <v>107</v>
      </c>
    </row>
    <row r="27" spans="1:3">
      <c r="A27" s="4" t="s">
        <v>108</v>
      </c>
      <c r="B27" s="4" t="s">
        <v>33</v>
      </c>
      <c r="C27" s="7" t="n">
        <v>55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15:52Z</dcterms:created>
  <dcterms:modified xmlns:dcterms="http://purl.org/dc/terms/" xmlns:xsi="http://www.w3.org/2001/XMLSchema-instance" xsi:type="dcterms:W3CDTF">2017-08-11T14:15:52Z</dcterms:modified>
</cp:coreProperties>
</file>